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entury Communities, Inc.</t>
        </is>
      </c>
    </row>
    <row r="7">
      <c r="A7" s="4" t="inlineStr">
        <is>
          <t>Entity Central Index Key</t>
        </is>
      </c>
      <c r="B7" s="4" t="inlineStr">
        <is>
          <t>00015769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Section 953(a) of the Dodd-Frank Act
and Item 402(v) of SEC Regulation S-K, we are providing the following information about the relationship between “compensation actually paid” to our NEOs, within the meaning of such rules, and certain financial performance measures of our Company.
The table below provides information regarding compensation actually paid to our Co-CEOs, our two co-principal executive officers (“PEOs”), and our CFO, our only other non-PEO named executive officer, during each of the past three fiscal years, as
well as total stockholder return, net income and adjusted pre-tax income information for each of the past three fiscal years. For further information regarding our pay for performance philosophy and how we align executive compensation with our
performance, see “Compensation Discussion and Analysis.”
Year
Summary Compensation Table Total for PEO (1) ($)
Compensation Actually Paid to PEO (2)(3) ($)
Average Summary Table Total for Non-PEO Named Executive Officers (4) ($)
Average Actually Paid to Non-PEO Named Executive Officers (5)(6) ($)
Value of Initial Fixed Net Income (9) ($)
Adjusted Pre-Tax Income (10) ($)
Total Shareholder Return (7) ($)
Peer Group Total Shareholder Return (8) ($)
2022 11,243,467 4,167,973 5,909,713 2,764,958 187 125 525.1 mil. 724.4 mil.
2021 6,753,672 21,042,937 3,975,157 10,204,341 477 289 498.5 mil. 665.7 mil.
2020 8,399,383 17,932,272 3,744,745 7,909,240 141 132 206.2 mil. 281.5 mil.
(1) Amounts reported represent the Summary Compensation Table total for Dale Francescon, one of our Co-CEOs, for each of the years presented. Because the Summary Compensation Table total for Robert J. Francescon, our other Co-CEO, for each of the years presented is either the same or substantially the same as the Summary Compensation Table total for Mr. Dale Francescon for each of the years presented and to ease the
presentation of the information in the table, this information is not included in a separate column to this table. The Summary Compensation Table totals for Robert J. Francescon are $11,243,467, $6,752,940 and $8,398,651 for 2022, 2021 and 2020, respectively. See “Executive Compensation—Summary Compensation Table.”
(2) Amounts reported represent compensation actually paid to Dale Francescon, one of our Co-CEOs, for each of the years presented. Because the compensation actually paid to
Robert J. Francescon, our other Co-CEO, for each of the years presented is substantially the same as compensation actually paid to Mr. Dale Francescon for each of the years presented and to ease the presentation of the information in the
table, this information is not included in a separate column to this table. The compensation actually paid to Robert J. Francescon is $4,167,973,
$21,042,205 and $17,931,540
for 2022, 2021 and 2020, respectively. The dollar amounts in this column do not reflect the actual amount of compensation awarded to, earned by or paid to either Dale Francescon or Robert J. Francescon during the applicable year.
(3) Compensation actually paid to PEO consists of the following amounts deducted from or added to the Summary Compensation Table total for each of our Co-CEOs for each of
the years presented:
Dale Francescon Robert J. Francescon
Summary Compensation Table Total for 2022 $ 11,243,467 $ 11,243,467
Deduct (a) (4,540,509 ) (4,540,509 )
Add Year-end fair value of
equity awards granted during the year that are outstanding and unvested (b) 3,686,475 3,686,475
Add Change in fair value of equity awards
granted in prior years that are outstanding and unvested (c) (2,639,730 ) (2,639,730 )
Add Change in fair value of equity awards
granted in prior years that vested during the year (d) (3,654,245 ) (3,654,245 )
Add Value of dividend equivalents accrued
on equity awards during the year (e) 72,515 72,515
Compensation Actually Paid for 2022 $ 4,167,973 $ 4,167,973
Dale Francescon Robert J. Francescon
Summary Compensation Table Total for 2021 $ 6,753,672 $ 6,752,940
Deduct (a) (2,816,154 ) (2,816,154 )
Add Year-end fair value of
equity awards granted during the year that are outstanding and unvested (b) 6,603,353 6,603,353
Add Change in fair value of equity awards
granted in prior years that are outstanding and unvested (c) 4,827,105 4,827,105
Add Change in fair value of equity awards
granted in prior years that vested during the year (d) 5,648,216 5,648,216
Add Value of dividend equivalents accrued
on equity awards during the year (e) 26,745 26,745
Compensation Actually Paid for 2021 $ 21,042,937 $ 21,042,205
Summary Compensation Table Total for 2020 $ 8,399,383 $ 8,398,651
Deduct (a) (4,557,972 ) (4,557,972 )
Add Year-end fair value of equity awards
granted during the year that are outstanding and unvested (b) 9,466,162 9,466,162
Add Change in fair value of equity awards
granted in prior years that are outstanding and unvested (c) 2,607,063 2,607,063
Add Change in fair value of equity awards
granted in prior years that vested during the year (d) 2,017,635 2,017,635
Add Value of dividend equivalents accrued
on equity awards during the year (e) 0 0
Compensation Actually Paid for 2020 $ 17,932,272 $ 17,931,540
(a) Represents the total of the amounts reported in the “Stock Awards” column in the Summary Compensation Table for the applicable year. No option awards were granted during
any of the years presented.
(b) Represents the year-end value of equity awards granted during the applicable year that are outstanding and unvested as of the end of such applicable year.
(c) Represents the amount of change as of the end of the applicable year (from the end of the prior fiscal year) in fair value of any equity awards granted in prior years
that are outstanding and unvested as of the end of such applicable year.
(d) Represents the amount of change as of the vesting date (from the end of the prior fiscal year) in fair value of any equity awards granted in prior years that vested
during the applicable year.
(e) Represents the dollar value of any dividends or other earnings paid on equity awards in the applicable year prior to the vesting date that are not otherwise reflected in
the fair value of such award or included in any other component of total compensation for the applicable year. Since we do not have a pension plan, all of the
foregoing adjustments are equity award adjustments for each applicable year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ii) and (v) are inapplicable for all of the years presented in the
table. The valuation assumptions used to calculate fair
values did not materially differ from those disclosed at the time of grant. The value of RSU awards is based on the fair value as of the end of the covered year or change in fair value during the covered year, in each case based on the closing sale
price of our common stock, as reported by the NYSE. The value of PSU awards is based on the fair value as of the end of the covered year or change in fair value during the covered year, in each case based on the same methodology as used in our
consolidated financial statements included in our most recent annual report on Form 10-K for the year ended December 31, 2022.
(4) Since David Messenger, our CFO, is our only other non-PEO named executive officer, the amounts in this column represent the Summary Compensation Table total for Mr.
Messenger for each of the years presented.
(5) Since David Messenger, our CFO, is our only other non-PEO named executive officer, the amounts in this column represent the compensation actually paid to Mr. Messenger
for each of the years presented. The dollar amounts in this column do not reflect the actual amount of compensation awarded to, earned by or paid to Dale Messenger during the applicable year.
(6) Average compensation actually paid to non-PEO named executive officers consists of the following amounts deducted from and added to the Summary Compensation Table total
for our CFO for each of the years presented:
David Messenger
Summary Compensation Table Total for 2022 $ 5,909,713
Deduct (a) (2,134,065 )
Add Year-end fair value of equity awards granted
during the year that are outstanding and unvested (b) 1,732,664
Add Change in fair value of equity awards granted in prior years
that are outstanding and unvested (c) (1,050,011 )
Add Change in fair value of equity awards granted in prior years
that vested during the year (d) (1,728,200 )
Add Value of dividend equivalents accrued on equity awards
during the year (e) 34,857
Compensation Actually Paid for 2022 $ 2,764,958
Summary Compensation Table Total for 2021 $ 3,975,157
Deduct Stock-based awards (a) (1,267,262 )
Add Year-end fair value of equity awards granted during the year
that are outstanding and unvested (b) 2,513,327
Add Change in fair value of equity awards granted in prior
years that are outstanding and unvested (c) 2,340,534
Add Change in fair value of equity awards granted in prior years
that vested during the year (d) 2,628,763
Add Value of dividend equivalents accrued on equity awards
during the year (e) 13,823
Compensation Actually Paid for 2021 $ 10,204,341
Summary Compensation Table Total for 2020 $ 3,744,745
Deduct Stock-based awards (a) (2,091,584 )
Add Year-end fair value of equity awards granted during the year
that are outstanding and unvested (b) 4,138,297
Add Change in fair value of equity awards granted in prior years
that are outstanding and unvested (c) 1,252,883
Add Change in fair value of equity awards granted in prior years
that vested during the year (d) 864,898
Add Value of dividend equivalents accrued on equity awards
during the year (e) 0
Compensation Actually Paid for 2020 $ 7,909,240
(a) Represents the total of the amounts reported in the “Stock Awards” column in the Summary Compensation Table for the applicable year. No option awards were granted during
any of the years presented
(b) Represents the year-end value of equity awards granted during the applicable year that are outstanding and unvested as of the end of such applicable year.
(c) Represents the amount of change as of the end of the applicable year (from the end of the prior fiscal year) in fair value of any equity awards granted in prior years
that are outstanding and unvested as of the end of such applicable year.
(d) Represents the amount of change as of the vesting date (from the end of the prior fiscal year) in fair value of any equity awards granted in prior years that vested
during the applicable year.
(e) Represents the dollar value of any dividends or other earnings paid on equity awards in the applicable year prior to the vesting date that are not otherwise reflected in
the fair value of such award or included in any other component of total compensation for such applicable year. Since we do not have a pension plan, all of the
foregoing adjustments are equity award adjustments for each applicable year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ii) and (v) are inapplicable for all of the years presented in the
table. The valuation assumptions used to calculate fair
values did not materially differ from those disclosed at the time of grant. The value of RSU awards is based on the fair value as of the end of the covered year or change in fair value during the covered year, in each case based on the closing sale
price of our common stock, as reported by the NYSE. The value of PSU awards is based on the fair value as of the end of the covered year or change in fair value during the covered year, in each case based on the same methodology as used in our
consolidated financial statements included in our most recent annual report on Form 10-K for the year ended December 31, 2022.
(7) The total shareholder return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8) The peer group total shareholder return is based on the industry peer group we use for purposes of our stock performance graph in our most annual report on Form 10-K for
the year ended December 31, 2022 and consists of the following companies: Beazer Homes USA, Inc., Hovnanian Enterprises, Inc., KB Home, LGI Homes, Inc., M.D.C. Holdings, Inc., M/I Homes, Inc., Meritage Home Corporation, Taylor Morrison Home
Corporation, and Tri Pointe Homes, Inc. The peer group cumulative total shareholder return is calculated using the same methodology as described in note (7) above, with the returns of each component company of this group weighted according to
the respective company’s stock market capitalization at the beginning of each period for which a return is indicated.
(9) Amounts reported represent the amount of net income reflected in our audited consolidated financial statements for the applicable year.
(10) Amounts reported represent the amount of adjusted pre-tax income, which is a non-GAAP financial measure that is calculated by excluding executive bonus expense,
acquisition-related expenses, purchase price adjustments, loss from debt extinguishment, impairments, abandonment of land contracts, discontinued operations and certain other nonrecurring expenses from net income before income taxes, as
applicable during any particular year. While we use several financial and non-financial performance measures for purposes of evaluating performance for our compensation programs, we have determined that adjusted pre-tax income is the
financial performance measure that, in our assessment, represents the most important performance measure (that is not otherwise required to be disclosed in the table) that we use to link compensation actually paid to our NEOs, for the most
recently completed fiscal year, to our performance.</t>
        </is>
      </c>
      <c r="C4" s="4" t="inlineStr">
        <is>
          <t xml:space="preserve"> </t>
        </is>
      </c>
      <c r="D4" s="4" t="inlineStr">
        <is>
          <t xml:space="preserve"> </t>
        </is>
      </c>
    </row>
    <row r="5">
      <c r="A5" s="4" t="inlineStr">
        <is>
          <t>Company Selected Measure Name</t>
        </is>
      </c>
      <c r="B5" s="4" t="inlineStr">
        <is>
          <t>Adjusted Pre-Tax Income</t>
        </is>
      </c>
      <c r="C5" s="4" t="inlineStr">
        <is>
          <t xml:space="preserve"> </t>
        </is>
      </c>
      <c r="D5" s="4" t="inlineStr">
        <is>
          <t xml:space="preserve"> </t>
        </is>
      </c>
    </row>
    <row r="6">
      <c r="A6" s="4" t="inlineStr">
        <is>
          <t>Named Executive Officers, Footnote [Text Block]</t>
        </is>
      </c>
      <c r="B6" s="4" t="inlineStr">
        <is>
          <t>(4) Since David Messenger, our CFO, is our only other non-PEO named executive officer, the amounts in this column represent the Summary Compensation Table total for Mr.
Messenger for each of the years presented.
(5) Since David Messenger, our CFO, is our only other non-PEO named executive officer, the amounts in this column represent the compensation actually paid to Mr. Messenger
for each of the years presented. The dollar amounts in this column do not reflect the actual amount of compensation awarded to, earned by or paid to Dale Messenger during the applicable year.</t>
        </is>
      </c>
      <c r="C6" s="4" t="inlineStr">
        <is>
          <t xml:space="preserve"> </t>
        </is>
      </c>
      <c r="D6" s="4" t="inlineStr">
        <is>
          <t xml:space="preserve"> </t>
        </is>
      </c>
    </row>
    <row r="7">
      <c r="A7" s="4" t="inlineStr">
        <is>
          <t>Peer Group Issuers, Footnote [Text Block]</t>
        </is>
      </c>
      <c r="B7" s="4" t="inlineStr">
        <is>
          <t>(8) The peer group total shareholder return is based on the industry peer group we use for purposes of our stock performance graph in our most annual report on Form 10-K for
the year ended December 31, 2022 and consists of the following companies: Beazer Homes USA, Inc., Hovnanian Enterprises, Inc., KB Home, LGI Homes, Inc., M.D.C. Holdings, Inc., M/I Homes, Inc., Meritage Home Corporation, Taylor Morrison Home
Corporation, and Tri Pointe Homes, Inc. The peer group cumulative total shareholder return is calculated using the same methodology as described in note (7) above, with the returns of each component company of this group weighted according to
the respective company’s stock market capitalization at the beginning of each period for which a return is indicated.</t>
        </is>
      </c>
      <c r="C7" s="4" t="inlineStr">
        <is>
          <t xml:space="preserve"> </t>
        </is>
      </c>
      <c r="D7" s="4" t="inlineStr">
        <is>
          <t xml:space="preserve"> </t>
        </is>
      </c>
    </row>
    <row r="8">
      <c r="A8" s="4" t="inlineStr">
        <is>
          <t>Adjustment To PEO Compensation, Footnote [Text Block]</t>
        </is>
      </c>
      <c r="B8" s="4" t="inlineStr">
        <is>
          <t>(1) Amounts reported represent the Summary Compensation Table total for Dale Francescon, one of our Co-CEOs, for each of the years presented. Because the Summary Compensation Table total for Robert J. Francescon, our other Co-CEO, for each of the years presented is either the same or substantially the same as the Summary Compensation Table total for Mr. Dale Francescon for each of the years presented and to ease the
presentation of the information in the table, this information is not included in a separate column to this table. The Summary Compensation Table totals for Robert J. Francescon are $11,243,467, $6,752,940 and $8,398,651 for 2022, 2021 and 2020, respectively. See “Executive Compensation—Summary Compensation Table.”
(2) Amounts reported represent compensation actually paid to Dale Francescon, one of our Co-CEOs, for each of the years presented. Because the compensation actually paid to
Robert J. Francescon, our other Co-CEO, for each of the years presented is substantially the same as compensation actually paid to Mr. Dale Francescon for each of the years presented and to ease the presentation of the information in the
table, this information is not included in a separate column to this table. The compensation actually paid to Robert J. Francescon is $4,167,973,
$21,042,205 and $17,931,540
for 2022, 2021 and 2020, respectively. The dollar amounts in this column do not reflect the actual amount of compensation awarded to, earned by or paid to either Dale Francescon or Robert J. Francescon during the applicable year.
(3) Compensation actually paid to PEO consists of the following amounts deducted from or added to the Summary Compensation Table total for each of our Co-CEOs for each of
the years presented:
Dale Francescon Robert J. Francescon
Summary Compensation Table Total for 2022 $ 11,243,467 $ 11,243,467
Deduct (a) (4,540,509 ) (4,540,509 )
Add Year-end fair value of
equity awards granted during the year that are outstanding and unvested (b) 3,686,475 3,686,475
Add Change in fair value of equity awards
granted in prior years that are outstanding and unvested (c) (2,639,730 ) (2,639,730 )
Add Change in fair value of equity awards
granted in prior years that vested during the year (d) (3,654,245 ) (3,654,245 )
Add Value of dividend equivalents accrued
on equity awards during the year (e) 72,515 72,515
Compensation Actually Paid for 2022 $ 4,167,973 $ 4,167,973
Dale Francescon Robert J. Francescon
Summary Compensation Table Total for 2021 $ 6,753,672 $ 6,752,940
Deduct (a) (2,816,154 ) (2,816,154 )
Add Year-end fair value of
equity awards granted during the year that are outstanding and unvested (b) 6,603,353 6,603,353
Add Change in fair value of equity awards
granted in prior years that are outstanding and unvested (c) 4,827,105 4,827,105
Add Change in fair value of equity awards
granted in prior years that vested during the year (d) 5,648,216 5,648,216
Add Value of dividend equivalents accrued
on equity awards during the year (e) 26,745 26,745
Compensation Actually Paid for 2021 $ 21,042,937 $ 21,042,205
Summary Compensation Table Total for 2020 $ 8,399,383 $ 8,398,651
Deduct (a) (4,557,972 ) (4,557,972 )
Add Year-end fair value of equity awards
granted during the year that are outstanding and unvested (b) 9,466,162 9,466,162
Add Change in fair value of equity awards
granted in prior years that are outstanding and unvested (c) 2,607,063 2,607,063
Add Change in fair value of equity awards
granted in prior years that vested during the year (d) 2,017,635 2,017,635
Add Value of dividend equivalents accrued
on equity awards during the year (e) 0 0
Compensation Actually Paid for 2020 $ 17,932,272 $ 17,931,540
(a) Represents the total of the amounts reported in the “Stock Awards” column in the Summary Compensation Table for the applicable year. No option awards were granted during
any of the years presented.
(b) Represents the year-end value of equity awards granted during the applicable year that are outstanding and unvested as of the end of such applicable year.
(c) Represents the amount of change as of the end of the applicable year (from the end of the prior fiscal year) in fair value of any equity awards granted in prior years
that are outstanding and unvested as of the end of such applicable year.
(d) Represents the amount of change as of the vesting date (from the end of the prior fiscal year) in fair value of any equity awards granted in prior years that vested
during the applicable year.
(e) Represents the dollar value of any dividends or other earnings paid on equity awards in the applicable year prior to the vesting date that are not otherwise reflected in
the fair value of such award or included in any other component of total compensation for the applicable year. Since we do not have a pension plan, all of the
foregoing adjustments are equity award adjustments for each applicable year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ii) and (v) are inapplicable for all of the years presented in the
table. The valuation assumptions used to calculate fair
values did not materially differ from those disclosed at the time of grant. The value of RSU awards is based on the fair value as of the end of the covered year or change in fair value during the covered year, in each case based on the closing sale
price of our common stock, as reported by the NYSE. The value of PSU awards is based on the fair value as of the end of the covered year or change in fair value during the covered year, in each case based on the same methodology as used in our
consolidated financial statements included in our most recent annual report on Form 10-K for the year ended December 31, 2022.</t>
        </is>
      </c>
      <c r="C8" s="4" t="inlineStr">
        <is>
          <t xml:space="preserve"> </t>
        </is>
      </c>
      <c r="D8" s="4" t="inlineStr">
        <is>
          <t xml:space="preserve"> </t>
        </is>
      </c>
    </row>
    <row r="9">
      <c r="A9" s="4" t="inlineStr">
        <is>
          <t>Adjustment to Non-PEO NEO Compensation Footnote [Text Block]</t>
        </is>
      </c>
      <c r="B9" s="4" t="inlineStr">
        <is>
          <t>(4) Since David Messenger, our CFO, is our only other non-PEO named executive officer, the amounts in this column represent the Summary Compensation Table total for Mr.
Messenger for each of the years presented.
(5) Since David Messenger, our CFO, is our only other non-PEO named executive officer, the amounts in this column represent the compensation actually paid to Mr. Messenger
for each of the years presented. The dollar amounts in this column do not reflect the actual amount of compensation awarded to, earned by or paid to Dale Messenger during the applicable year.
(6) Average compensation actually paid to non-PEO named executive officers consists of the following amounts deducted from and added to the Summary Compensation Table total
for our CFO for each of the years presented:
David Messenger
Summary Compensation Table Total for 2022 $ 5,909,713
Deduct (a) (2,134,065 )
Add Year-end fair value of equity awards granted
during the year that are outstanding and unvested (b) 1,732,664
Add Change in fair value of equity awards granted in prior years
that are outstanding and unvested (c) (1,050,011 )
Add Change in fair value of equity awards granted in prior years
that vested during the year (d) (1,728,200 )
Add Value of dividend equivalents accrued on equity awards
during the year (e) 34,857
Compensation Actually Paid for 2022 $ 2,764,958
Summary Compensation Table Total for 2021 $ 3,975,157
Deduct Stock-based awards (a) (1,267,262 )
Add Year-end fair value of equity awards granted during the year
that are outstanding and unvested (b) 2,513,327
Add Change in fair value of equity awards granted in prior
years that are outstanding and unvested (c) 2,340,534
Add Change in fair value of equity awards granted in prior years
that vested during the year (d) 2,628,763
Add Value of dividend equivalents accrued on equity awards
during the year (e) 13,823
Compensation Actually Paid for 2021 $ 10,204,341
Summary Compensation Table Total for 2020 $ 3,744,745
Deduct Stock-based awards (a) (2,091,584 )
Add Year-end fair value of equity awards granted during the year
that are outstanding and unvested (b) 4,138,297
Add Change in fair value of equity awards granted in prior years
that are outstanding and unvested (c) 1,252,883
Add Change in fair value of equity awards granted in prior years
that vested during the year (d) 864,898
Add Value of dividend equivalents accrued on equity awards
during the year (e) 0
Compensation Actually Paid for 2020 $ 7,909,240
(a) Represents the total of the amounts reported in the “Stock Awards” column in the Summary Compensation Table for the applicable year. No option awards were granted during
any of the years presented
(b) Represents the year-end value of equity awards granted during the applicable year that are outstanding and unvested as of the end of such applicable year.
(c) Represents the amount of change as of the end of the applicable year (from the end of the prior fiscal year) in fair value of any equity awards granted in prior years
that are outstanding and unvested as of the end of such applicable year.
(d) Represents the amount of change as of the vesting date (from the end of the prior fiscal year) in fair value of any equity awards granted in prior years that vested
during the applicable year.
(e) Represents the dollar value of any dividends or other earnings paid on equity awards in the applicable year prior to the vesting date that are not otherwise reflected in
the fair value of such award or included in any other component of total compensation for such applicable year. Since we do not have a pension plan, all of the
foregoing adjustments are equity award adjustments for each applicable year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ii) and (v) are inapplicable for all of the years presented in the
table. The valuation assumptions used to calculate fair
values did not materially differ from those disclosed at the time of grant. The value of RSU awards is based on the fair value as of the end of the covered year or change in fair value during the covered year, in each case based on the closing sale
price of our common stock, as reported by the NYSE. The value of PSU awards is based on the fair value as of the end of the covered year or change in fair value during the covered year, in each case based on the same methodology as used in our
consolidated financial statements included in our most recent annual report on Form 10-K for the year ended December 31, 2022.</t>
        </is>
      </c>
      <c r="C9" s="4" t="inlineStr">
        <is>
          <t xml:space="preserve"> </t>
        </is>
      </c>
      <c r="D9" s="4" t="inlineStr">
        <is>
          <t xml:space="preserve"> </t>
        </is>
      </c>
    </row>
    <row r="10">
      <c r="A10" s="4" t="inlineStr">
        <is>
          <t>Compensation Actually Paid vs. Total Shareholder Return [Text Block]</t>
        </is>
      </c>
      <c r="B10" s="4" t="inlineStr">
        <is>
          <t xml:space="preserve">Pay Versus Performance Relationship
In accordance with Item 402(v) of SEC Regulation S-K,
we are providing the following descriptions of the relationships between information presented in the Pay versus Performance table above. The graphs below illustrate the high correlation between compensation actually paid to our NEOs and our
cumulative total stockholder return (TSR) and the high correlation between compensation actually paid to our NEOs during 2020 and 2021 and substantial increases in our net income and adjusted pre-tax income during those years. Despite another
significant increase in our net income and adjusted pre-tax income during 2022 as compared to 2021, compensation actually paid to our NEOs during 2022 decreased significantly primarily as a result of nearly 40% decrease in our common stock price
during 2022. Compensation Actually Paid and Company TSR </t>
        </is>
      </c>
      <c r="C10" s="4" t="inlineStr">
        <is>
          <t xml:space="preserve"> </t>
        </is>
      </c>
      <c r="D10" s="4" t="inlineStr">
        <is>
          <t xml:space="preserve"> </t>
        </is>
      </c>
    </row>
    <row r="11">
      <c r="A11" s="4" t="inlineStr">
        <is>
          <t>Compensation Actually Paid vs. Net Income [Text Block]</t>
        </is>
      </c>
      <c r="B11" s="4" t="inlineStr">
        <is>
          <t xml:space="preserve">Pay Versus Performance Relationship
In accordance with Item 402(v) of SEC Regulation S-K,
we are providing the following descriptions of the relationships between information presented in the Pay versus Performance table above. The graphs below illustrate the high correlation between compensation actually paid to our NEOs and our
cumulative total stockholder return (TSR) and the high correlation between compensation actually paid to our NEOs during 2020 and 2021 and substantial increases in our net income and adjusted pre-tax income during those years. Despite another
significant increase in our net income and adjusted pre-tax income during 2022 as compared to 2021, compensation actually paid to our NEOs during 2022 decreased significantly primarily as a result of nearly 40% decrease in our common stock price
during 2022. Compensation Actually Paid and Net Income and Adjusted Pre-Tax Income </t>
        </is>
      </c>
      <c r="C11" s="4" t="inlineStr">
        <is>
          <t xml:space="preserve"> </t>
        </is>
      </c>
      <c r="D11" s="4" t="inlineStr">
        <is>
          <t xml:space="preserve"> </t>
        </is>
      </c>
    </row>
    <row r="12">
      <c r="A12" s="4" t="inlineStr">
        <is>
          <t>Compensation Actually Paid vs. Company Selected Measure [Text Block]</t>
        </is>
      </c>
      <c r="B12" s="4" t="inlineStr">
        <is>
          <t xml:space="preserve">Pay Versus Performance Relationship
In accordance with Item 402(v) of SEC Regulation S-K,
we are providing the following descriptions of the relationships between information presented in the Pay versus Performance table above. The graphs below illustrate the high correlation between compensation actually paid to our NEOs and our
cumulative total stockholder return (TSR) and the high correlation between compensation actually paid to our NEOs during 2020 and 2021 and substantial increases in our net income and adjusted pre-tax income during those years. Despite another
significant increase in our net income and adjusted pre-tax income during 2022 as compared to 2021, compensation actually paid to our NEOs during 2022 decreased significantly primarily as a result of nearly 40% decrease in our common stock price
during 2022. Compensation Actually Paid and Net Income and Adjusted Pre-Tax Income </t>
        </is>
      </c>
      <c r="C12" s="4" t="inlineStr">
        <is>
          <t xml:space="preserve"> </t>
        </is>
      </c>
      <c r="D12" s="4" t="inlineStr">
        <is>
          <t xml:space="preserve"> </t>
        </is>
      </c>
    </row>
    <row r="13">
      <c r="A13" s="4" t="inlineStr">
        <is>
          <t>Total Shareholder Return Vs Peer Group [Text Block]</t>
        </is>
      </c>
      <c r="B13" s="4" t="inlineStr">
        <is>
          <t xml:space="preserve">Pay Versus Performance Relationship
In accordance with Item 402(v) of SEC Regulation S-K,
we are providing the following descriptions of the relationships between information presented in the Pay versus Performance table above. The graphs below illustrate the high correlation between compensation actually paid to our NEOs and our
cumulative total stockholder return (TSR) and the high correlation between compensation actually paid to our NEOs during 2020 and 2021 and substantial increases in our net income and adjusted pre-tax income during those years. Despite another
significant increase in our net income and adjusted pre-tax income during 2022 as compared to 2021, compensation actually paid to our NEOs during 2022 decreased significantly primarily as a result of nearly 40% decrease in our common stock price
during 2022. Century TSR and Peer Group TSR The following graph compares the cumulative
total stockholder return (assuming reinvestment of dividends) on $100 invested in each of our common stock and an industry peer group for the three-year period from December 31, 2019 to December 31, 2022. The industry peer group is the same peer
group that we use for purposes of our stock performance graph in our most annual report on Form 10-K for the year ended December 31, 2022 and consists of the following companies: Beazer Homes USA, Inc., Hovnanian Enterprises, Inc., KB Home, LGI
Homes, Inc., M.D.C. Holdings, Inc., M/I Homes, Inc., Meritage Home Corporation, Taylor Morrison Home Corporation, and Tri Pointe Homes, Inc. Our cumulative TSR consistently outperformed the industry peer group’s cumulative TSR during the three
years presented in the table. </t>
        </is>
      </c>
      <c r="C13" s="4" t="inlineStr">
        <is>
          <t xml:space="preserve"> </t>
        </is>
      </c>
      <c r="D13" s="4" t="inlineStr">
        <is>
          <t xml:space="preserve"> </t>
        </is>
      </c>
    </row>
    <row r="14">
      <c r="A14" s="4" t="inlineStr">
        <is>
          <t>Tabular List [Table Text Block]</t>
        </is>
      </c>
      <c r="B14" s="4" t="inlineStr">
        <is>
          <t>Financial Performance Measures We used the following financial performance measures
during 2022 to link compensation actually paid to our named executive officers to company performance:
Dale Francescon Robert J. Francescon David Messenger
Adjusted Pre-Tax Income Adjusted Pre-Tax Income Adjusted Pre-Tax Income
Adjusted EBITDA Adjusted EBITDA Adjusted EBITDA
Revenue Revenue Revenue
Closings Closings Closings
Individual Performance</t>
        </is>
      </c>
      <c r="C14" s="4" t="inlineStr">
        <is>
          <t xml:space="preserve"> </t>
        </is>
      </c>
      <c r="D14" s="4" t="inlineStr">
        <is>
          <t xml:space="preserve"> </t>
        </is>
      </c>
    </row>
    <row r="15">
      <c r="A15" s="4" t="inlineStr">
        <is>
          <t>Total Shareholder Return Amount</t>
        </is>
      </c>
      <c r="B15" s="5" t="n">
        <v>187</v>
      </c>
      <c r="C15" s="5" t="n">
        <v>477</v>
      </c>
      <c r="D15" s="5" t="n">
        <v>141</v>
      </c>
    </row>
    <row r="16">
      <c r="A16" s="4" t="inlineStr">
        <is>
          <t>Peer Group Total Shareholder Return Amount</t>
        </is>
      </c>
      <c r="B16" s="6" t="n">
        <v>125</v>
      </c>
      <c r="C16" s="6" t="n">
        <v>289</v>
      </c>
      <c r="D16" s="6" t="n">
        <v>132</v>
      </c>
    </row>
    <row r="17">
      <c r="A17" s="4" t="inlineStr">
        <is>
          <t>Net Income (Loss)</t>
        </is>
      </c>
      <c r="B17" s="5" t="n">
        <v>525100000</v>
      </c>
      <c r="C17" s="5" t="n">
        <v>498500000</v>
      </c>
      <c r="D17" s="5" t="n">
        <v>206200000</v>
      </c>
    </row>
    <row r="18">
      <c r="A18" s="4" t="inlineStr">
        <is>
          <t>Company Selected Measure Amount</t>
        </is>
      </c>
      <c r="B18" s="6" t="n">
        <v>724400000</v>
      </c>
      <c r="C18" s="6" t="n">
        <v>665700000</v>
      </c>
      <c r="D18" s="6" t="n">
        <v>281500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Non-GAAP Measure Description [Text Block]</t>
        </is>
      </c>
      <c r="B21" s="4" t="inlineStr">
        <is>
          <t>(10) Amounts reported represent the amount of adjusted pre-tax income, which is a non-GAAP financial measure that is calculated by excluding executive bonus expense,
acquisition-related expenses, purchase price adjustments, loss from debt extinguishment, impairments, abandonment of land contracts, discontinued operations and certain other nonrecurring expenses from net income before income taxes, as
applicable during any particular year. While we use several financial and non-financial performance measures for purposes of evaluating performance for our compensation programs, we have determined that adjusted pre-tax income is the
financial performance measure that, in our assessment, represents the most important performance measure (that is not otherwise required to be disclosed in the table) that we use to link compensation actually paid to our NEOs, for the most
recently completed fiscal year, to our performance.</t>
        </is>
      </c>
      <c r="C21" s="4" t="inlineStr">
        <is>
          <t xml:space="preserve"> </t>
        </is>
      </c>
      <c r="D21" s="4" t="inlineStr">
        <is>
          <t xml:space="preserve"> </t>
        </is>
      </c>
    </row>
    <row r="22">
      <c r="A22" s="4" t="inlineStr">
        <is>
          <t>Dale Francescon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PEO Total Compensation Amount</t>
        </is>
      </c>
      <c r="B24" s="5" t="n">
        <v>11243467</v>
      </c>
      <c r="C24" s="5" t="n">
        <v>6753672</v>
      </c>
      <c r="D24" s="5" t="n">
        <v>8399383</v>
      </c>
    </row>
    <row r="25">
      <c r="A25" s="4" t="inlineStr">
        <is>
          <t>PEO Actually Paid Compensation Amount</t>
        </is>
      </c>
      <c r="B25" s="5" t="n">
        <v>4167973</v>
      </c>
      <c r="C25" s="6" t="n">
        <v>21042937</v>
      </c>
      <c r="D25" s="6" t="n">
        <v>17932272</v>
      </c>
    </row>
    <row r="26">
      <c r="A26" s="4" t="inlineStr">
        <is>
          <t>PEO Name</t>
        </is>
      </c>
      <c r="B26" s="4" t="inlineStr">
        <is>
          <t>Dale Francescon</t>
        </is>
      </c>
      <c r="C26" s="4" t="inlineStr">
        <is>
          <t xml:space="preserve"> </t>
        </is>
      </c>
      <c r="D26" s="4" t="inlineStr">
        <is>
          <t xml:space="preserve"> </t>
        </is>
      </c>
    </row>
    <row r="27">
      <c r="A27" s="4" t="inlineStr">
        <is>
          <t>Dale Francescon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Pre-Tax Income</t>
        </is>
      </c>
      <c r="C29" s="4" t="inlineStr">
        <is>
          <t xml:space="preserve"> </t>
        </is>
      </c>
      <c r="D29" s="4" t="inlineStr">
        <is>
          <t xml:space="preserve"> </t>
        </is>
      </c>
    </row>
    <row r="30">
      <c r="A30" s="4" t="inlineStr">
        <is>
          <t>Dale Francescon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Dale Francescon [Member] | 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venue</t>
        </is>
      </c>
      <c r="C35" s="4" t="inlineStr">
        <is>
          <t xml:space="preserve"> </t>
        </is>
      </c>
      <c r="D35" s="4" t="inlineStr">
        <is>
          <t xml:space="preserve"> </t>
        </is>
      </c>
    </row>
    <row r="36">
      <c r="A36" s="4" t="inlineStr">
        <is>
          <t>Dale Francescon [Member] | 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losings</t>
        </is>
      </c>
      <c r="C38" s="4" t="inlineStr">
        <is>
          <t xml:space="preserve"> </t>
        </is>
      </c>
      <c r="D38" s="4" t="inlineStr">
        <is>
          <t xml:space="preserve"> </t>
        </is>
      </c>
    </row>
    <row r="39">
      <c r="A39" s="4" t="inlineStr">
        <is>
          <t>Robert J. Francesco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11243467</v>
      </c>
      <c r="C41" s="6" t="n">
        <v>6752940</v>
      </c>
      <c r="D41" s="6" t="n">
        <v>8398651</v>
      </c>
    </row>
    <row r="42">
      <c r="A42" s="4" t="inlineStr">
        <is>
          <t>PEO Actually Paid Compensation Amount</t>
        </is>
      </c>
      <c r="B42" s="5" t="n">
        <v>4167973</v>
      </c>
      <c r="C42" s="6" t="n">
        <v>21042205</v>
      </c>
      <c r="D42" s="6" t="n">
        <v>17931540</v>
      </c>
    </row>
    <row r="43">
      <c r="A43" s="4" t="inlineStr">
        <is>
          <t>PEO Name</t>
        </is>
      </c>
      <c r="B43" s="4" t="inlineStr">
        <is>
          <t>Robert J. Francescon</t>
        </is>
      </c>
      <c r="C43" s="4" t="inlineStr">
        <is>
          <t xml:space="preserve"> </t>
        </is>
      </c>
      <c r="D43" s="4" t="inlineStr">
        <is>
          <t xml:space="preserve"> </t>
        </is>
      </c>
    </row>
    <row r="44">
      <c r="A44" s="4" t="inlineStr">
        <is>
          <t>Robert J. Francescon [Member] | Measure [Axis]: 1</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Adjusted Pre-Tax Income</t>
        </is>
      </c>
      <c r="C46" s="4" t="inlineStr">
        <is>
          <t xml:space="preserve"> </t>
        </is>
      </c>
      <c r="D46" s="4" t="inlineStr">
        <is>
          <t xml:space="preserve"> </t>
        </is>
      </c>
    </row>
    <row r="47">
      <c r="A47" s="4" t="inlineStr">
        <is>
          <t>Robert J. Francescon [Member] | Measure [Axis]: 2</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Adjusted EBITDA</t>
        </is>
      </c>
      <c r="C49" s="4" t="inlineStr">
        <is>
          <t xml:space="preserve"> </t>
        </is>
      </c>
      <c r="D49" s="4" t="inlineStr">
        <is>
          <t xml:space="preserve"> </t>
        </is>
      </c>
    </row>
    <row r="50">
      <c r="A50" s="4" t="inlineStr">
        <is>
          <t>Robert J. Francescon [Member] | Measure [Axis]: 3</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Revenue</t>
        </is>
      </c>
      <c r="C52" s="4" t="inlineStr">
        <is>
          <t xml:space="preserve"> </t>
        </is>
      </c>
      <c r="D52" s="4" t="inlineStr">
        <is>
          <t xml:space="preserve"> </t>
        </is>
      </c>
    </row>
    <row r="53">
      <c r="A53" s="4" t="inlineStr">
        <is>
          <t>Robert J. Francescon [Member] | Measure [Axis]: 4</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Closings</t>
        </is>
      </c>
      <c r="C55" s="4" t="inlineStr">
        <is>
          <t xml:space="preserve"> </t>
        </is>
      </c>
      <c r="D55" s="4" t="inlineStr">
        <is>
          <t xml:space="preserve"> </t>
        </is>
      </c>
    </row>
    <row r="56">
      <c r="A56" s="4" t="inlineStr">
        <is>
          <t>David Messenge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Non-PEO NEO Average Total Compensation Amount</t>
        </is>
      </c>
      <c r="B58" s="5" t="n">
        <v>5909713</v>
      </c>
      <c r="C58" s="6" t="n">
        <v>3975157</v>
      </c>
      <c r="D58" s="6" t="n">
        <v>3744745</v>
      </c>
    </row>
    <row r="59">
      <c r="A59" s="4" t="inlineStr">
        <is>
          <t>Non-PEO NEO Average Compensation Actually Paid Amount</t>
        </is>
      </c>
      <c r="B59" s="5" t="n">
        <v>2764958</v>
      </c>
      <c r="C59" s="6" t="n">
        <v>10204341</v>
      </c>
      <c r="D59" s="6" t="n">
        <v>7909240</v>
      </c>
    </row>
    <row r="60">
      <c r="A60" s="4" t="inlineStr">
        <is>
          <t>David Messenger [Member] | Measure [Axis]: 1</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Measure Name</t>
        </is>
      </c>
      <c r="B62" s="4" t="inlineStr">
        <is>
          <t>Adjusted Pre-Tax Income</t>
        </is>
      </c>
      <c r="C62" s="4" t="inlineStr">
        <is>
          <t xml:space="preserve"> </t>
        </is>
      </c>
      <c r="D62" s="4" t="inlineStr">
        <is>
          <t xml:space="preserve"> </t>
        </is>
      </c>
    </row>
    <row r="63">
      <c r="A63" s="4" t="inlineStr">
        <is>
          <t>David Messenger [Member] | Measure [Axis]: 2</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Measure Name</t>
        </is>
      </c>
      <c r="B65" s="4" t="inlineStr">
        <is>
          <t>Adjusted EBITDA</t>
        </is>
      </c>
      <c r="C65" s="4" t="inlineStr">
        <is>
          <t xml:space="preserve"> </t>
        </is>
      </c>
      <c r="D65" s="4" t="inlineStr">
        <is>
          <t xml:space="preserve"> </t>
        </is>
      </c>
    </row>
    <row r="66">
      <c r="A66" s="4" t="inlineStr">
        <is>
          <t>David Messenger [Member] | Measure [Axis]: 3</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Measure Name</t>
        </is>
      </c>
      <c r="B68" s="4" t="inlineStr">
        <is>
          <t>Revenue</t>
        </is>
      </c>
      <c r="C68" s="4" t="inlineStr">
        <is>
          <t xml:space="preserve"> </t>
        </is>
      </c>
      <c r="D68" s="4" t="inlineStr">
        <is>
          <t xml:space="preserve"> </t>
        </is>
      </c>
    </row>
    <row r="69">
      <c r="A69" s="4" t="inlineStr">
        <is>
          <t>David Messenger [Member] | Measure [Axis]: 4</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Measure Name</t>
        </is>
      </c>
      <c r="B71" s="4" t="inlineStr">
        <is>
          <t>Closings</t>
        </is>
      </c>
      <c r="C71" s="4" t="inlineStr">
        <is>
          <t xml:space="preserve"> </t>
        </is>
      </c>
      <c r="D71" s="4" t="inlineStr">
        <is>
          <t xml:space="preserve"> </t>
        </is>
      </c>
    </row>
    <row r="72">
      <c r="A72" s="4" t="inlineStr">
        <is>
          <t>David Messenger [Member] | Measure [Axis]: 5</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Measure Name</t>
        </is>
      </c>
      <c r="B74" s="4" t="inlineStr">
        <is>
          <t>Individual Performance</t>
        </is>
      </c>
      <c r="C74" s="4" t="inlineStr">
        <is>
          <t xml:space="preserve"> </t>
        </is>
      </c>
      <c r="D74" s="4" t="inlineStr">
        <is>
          <t xml:space="preserve"> </t>
        </is>
      </c>
    </row>
    <row r="75">
      <c r="A75" s="4" t="inlineStr">
        <is>
          <t>PEO [Member] | Dale Francescon [Member] | Adjustment to Stock-based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4540509</v>
      </c>
      <c r="C77" s="6" t="n">
        <v>-2816154</v>
      </c>
      <c r="D77" s="6" t="n">
        <v>-4557972</v>
      </c>
    </row>
    <row r="78">
      <c r="A78" s="4" t="inlineStr">
        <is>
          <t>PEO [Member] | Dale Francescon [Member] | Adjustment to Year-end Fair Value of Equity Awards Granted During the Year that are Outstanding and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686475</v>
      </c>
      <c r="C80" s="6" t="n">
        <v>6603353</v>
      </c>
      <c r="D80" s="6" t="n">
        <v>9466162</v>
      </c>
    </row>
    <row r="81">
      <c r="A81" s="4" t="inlineStr">
        <is>
          <t>PEO [Member] | Dale Francescon [Member] | Adjustment to Change in Fair Value of Equity Awards Granted in Prior Years that are Outstanding and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639730</v>
      </c>
      <c r="C83" s="6" t="n">
        <v>4827105</v>
      </c>
      <c r="D83" s="6" t="n">
        <v>2607063</v>
      </c>
    </row>
    <row r="84">
      <c r="A84" s="4" t="inlineStr">
        <is>
          <t>PEO [Member] | Dale Francescon [Member] | Adjustment to Change in Fair Value of Equity Awards Granted in Prior Years that Ves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654245</v>
      </c>
      <c r="C86" s="6" t="n">
        <v>5648216</v>
      </c>
      <c r="D86" s="6" t="n">
        <v>2017635</v>
      </c>
    </row>
    <row r="87">
      <c r="A87" s="4" t="inlineStr">
        <is>
          <t>PEO [Member] | Dale Francescon [Member] | Adjustment to Value of Dividend Equivalents Accrued on Equity Awards During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72515</v>
      </c>
      <c r="C89" s="6" t="n">
        <v>26745</v>
      </c>
      <c r="D89" s="6" t="n">
        <v>0</v>
      </c>
    </row>
    <row r="90">
      <c r="A90" s="4" t="inlineStr">
        <is>
          <t>PEO [Member] | Robert J. Francescon [Member] | Adjustment to Stock-based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4540509</v>
      </c>
      <c r="C92" s="6" t="n">
        <v>-2816154</v>
      </c>
      <c r="D92" s="6" t="n">
        <v>-4557972</v>
      </c>
    </row>
    <row r="93">
      <c r="A93" s="4" t="inlineStr">
        <is>
          <t>PEO [Member] | Robert J. Francescon [Member] | Adjustment to Year-end Fair Value of Equity Awards Granted During the Year that are Outstanding and Un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3686475</v>
      </c>
      <c r="C95" s="6" t="n">
        <v>6603353</v>
      </c>
      <c r="D95" s="6" t="n">
        <v>9466162</v>
      </c>
    </row>
    <row r="96">
      <c r="A96" s="4" t="inlineStr">
        <is>
          <t>PEO [Member] | Robert J. Francescon [Member] | Adjustment to Change in Fair Value of Equity Awards Granted in Prior Years that are Outstanding and Un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639730</v>
      </c>
      <c r="C98" s="6" t="n">
        <v>4827105</v>
      </c>
      <c r="D98" s="6" t="n">
        <v>2607063</v>
      </c>
    </row>
    <row r="99">
      <c r="A99" s="4" t="inlineStr">
        <is>
          <t>PEO [Member] | Robert J. Francescon [Member] | Adjustment to Change in Fair Value of Equity Awards Granted in Prior Years that Vested During the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3654245</v>
      </c>
      <c r="C101" s="6" t="n">
        <v>5648216</v>
      </c>
      <c r="D101" s="6" t="n">
        <v>2017635</v>
      </c>
    </row>
    <row r="102">
      <c r="A102" s="4" t="inlineStr">
        <is>
          <t>PEO [Member] | Robert J. Francescon [Member] | Adjustment to Value of Dividend Equivalents Accrued on Equity Awards During the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72515</v>
      </c>
      <c r="C104" s="6" t="n">
        <v>26745</v>
      </c>
      <c r="D104" s="6" t="n">
        <v>0</v>
      </c>
    </row>
    <row r="105">
      <c r="A105" s="4" t="inlineStr">
        <is>
          <t>Non-PEO NEO [Member] | David Messenger [Member] | Adjustment to Stock-based Award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2134065</v>
      </c>
      <c r="C107" s="6" t="n">
        <v>-1267262</v>
      </c>
      <c r="D107" s="6" t="n">
        <v>-2091584</v>
      </c>
    </row>
    <row r="108">
      <c r="A108" s="4" t="inlineStr">
        <is>
          <t>Non-PEO NEO [Member] | David Messenger [Member] | Adjustment to Year-end Fair Value of Equity Awards Granted During the Year that are Outstanding and Unveste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1732664</v>
      </c>
      <c r="C110" s="6" t="n">
        <v>2513327</v>
      </c>
      <c r="D110" s="6" t="n">
        <v>4138297</v>
      </c>
    </row>
    <row r="111">
      <c r="A111" s="4" t="inlineStr">
        <is>
          <t>Non-PEO NEO [Member] | David Messenger [Member] | Adjustment to Change in Fair Value of Equity Awards Granted in Prior Years that are Outstanding and Unvested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050011</v>
      </c>
      <c r="C113" s="6" t="n">
        <v>2340534</v>
      </c>
      <c r="D113" s="6" t="n">
        <v>1252883</v>
      </c>
    </row>
    <row r="114">
      <c r="A114" s="4" t="inlineStr">
        <is>
          <t>Non-PEO NEO [Member] | David Messenger [Member] | Adjustment to Change in Fair Value of Equity Awards Granted in Prior Years that Vested During the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1728200</v>
      </c>
      <c r="C116" s="6" t="n">
        <v>2628763</v>
      </c>
      <c r="D116" s="6" t="n">
        <v>864898</v>
      </c>
    </row>
    <row r="117">
      <c r="A117" s="4" t="inlineStr">
        <is>
          <t>Non-PEO NEO [Member] | David Messenger [Member] | Adjustment to Value of Dividend Equivalents Accrued on Equity Awards During the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5" t="n">
        <v>34857</v>
      </c>
      <c r="C119" s="5" t="n">
        <v>13823</v>
      </c>
      <c r="D11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1:00:16Z</dcterms:created>
  <dcterms:modified xmlns:dcterms="http://purl.org/dc/terms/" xmlns:xsi="http://www.w3.org/2001/XMLSchema-instance" xsi:type="dcterms:W3CDTF">2023-03-22T11:00:16Z</dcterms:modified>
</cp:coreProperties>
</file>